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meresco, Inc.</t>
        </is>
      </c>
    </row>
    <row r="8">
      <c r="A8" s="4" t="inlineStr">
        <is>
          <t>Entity Central Index Key</t>
        </is>
      </c>
      <c r="B8" s="4" t="inlineStr">
        <is>
          <t>000148813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Pay vs. Performance Disclosure Value of Fixed $100 Investment Based On: Year Summary Compensation Table for PEO ($) (1) Compensation actually paid to PEO($) (2) Average Summary Compensation Table Total Average for Non-PEO NEOs ($) (1) Average Compensation Actually Paid to Non-PEO NEOs ($) (3) Ameresco Total Shareholder Return($) (4) NASDAQ Clean Edge Total Shareholder Return ($) (4) Net Income($) Adjusted EBITDA ($) (5) 2024 1,548,705 656,559 1,290,151 948,927 134 142 53,940,000 225,341,000 2023 1,970,680 (5,388,947) 525,708 (691,965) 181 175 63,904,000 162,990,000 2022 6,498,550 (5,736,611) 1,332,144 (741,181) 327 194 98,549,000 204,512,000 2021 7,046,400 36,700,813 1,297,940 5,164,423 465 277 80,191,000 152,715,000 2020 1,469,973 4,286,201 657,195 2,108,713 299 285 56,922,000 117,877,000</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Our PEO was George Sakellaris for all years in the table. Our non-PEO NEOs for 2020 were Spencer Hole, Michael Bakas, Nicole Bulgarino, and David Corrsin. Our non-PEO NEOs for 2021, 2022, and 2023 were Spencer Hole, Michael Bakas, Nicole Bulgarino, and Britta MacIntosh. Our non-PEO NEOs for 2024 were Spencer Hole, Michael Bakas, Nicole Bulgarino, Mark Chiplock, and Lou Maltezos.</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Cumulative total shareholder return (TSR) calculated based on an assumed $100 investment as of December 31, 2019. The peer group TSR reflects the TSR of the NASDAQ Clean Edge Green Energy Index.</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548705</v>
      </c>
      <c r="C8" s="5" t="n">
        <v>1970680</v>
      </c>
      <c r="D8" s="5" t="n">
        <v>6498550</v>
      </c>
      <c r="E8" s="5" t="n">
        <v>7046400</v>
      </c>
      <c r="F8" s="5" t="n">
        <v>1469973</v>
      </c>
    </row>
    <row r="9">
      <c r="A9" s="4" t="inlineStr">
        <is>
          <t>PEO Actually Paid Compensation Amount</t>
        </is>
      </c>
      <c r="B9" s="5" t="n">
        <v>656559</v>
      </c>
      <c r="C9" s="6" t="n">
        <v>-5388947</v>
      </c>
      <c r="D9" s="6" t="n">
        <v>-5736611</v>
      </c>
      <c r="E9" s="6" t="n">
        <v>36700813</v>
      </c>
      <c r="F9" s="6" t="n">
        <v>4286201</v>
      </c>
    </row>
    <row r="10">
      <c r="A10" s="4" t="inlineStr">
        <is>
          <t>Adjustment To PEO Compensation, Footnote</t>
        </is>
      </c>
      <c r="B10" s="4" t="inlineStr">
        <is>
          <t>The dollar amounts reported in this column represent the amount of “compensation actually paid” to the PEO in 2024, 2023, 2022, 2021 and 2020. The following table describes the adjustments, each of which is prescribed by SEC rule, to calculate the CAP amounts from the Summary Compensation Table amounts. The Summary Compensation Table amounts and the CAP amounts do not reflect the actual amount of compensation earned by or paid to our PEO during the applicable years, but rather are amounts determined in accordance with Item 402 of Regulation S-K under the Exchange Act. Equity compensation fair value was calculated based on assumptions determined in accordance with FASB ASC Topic 718. Valuation assumptions used to calculate fair values did not materially differ from those used to calculate fair values at the time of grant as reflected in the Summary Compensation Table Amounts. PEO Compensation Actually Paid Detail Compensation Actually Paid Detail Compensation Element 2020($) 2021($) 2022($) 2023($) 2024($) Summary Compensation Table (SCT) Reported Total Compensation 1,469,973 7,046,400 6,498,550 1,970,680 1,548,705 Aggregate SCT Reported Equity Compensation (-) — (5,233,075) (5,043,613) (424,467) — Year-End Fair Value of Awards Granted During the FY &amp; Outstanding (+) — 12,229,652 3,308,244 233,630 — Year-Over-Year Change in Fair Value of Awards Granted During Previous FYs &amp; Outstanding (+/-) 2,842,726 22,831,678 (4,451,061) (6,491,933) (391,335) Vesting Date Fair Value of Awards Granted &amp; Vested During the Covered FY (+) — — — 115,005 — Year-Over-Year Change in Fair Value of Awards Granted During Previous FYs &amp; Vesting During Covered FY (+/-) (26,498) (173,842) (6,048,731) (791,862) (500,811) Prior FYE Value of Awards Determined to Fail to Meet Vesting Conditions During Covered FY (-) — — — — — Compensation Actually Paid Determination 4,286,201 36,700,813 (5,736,611) (5,388,947) 656,559</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1290151</v>
      </c>
      <c r="C11" s="6" t="n">
        <v>525708</v>
      </c>
      <c r="D11" s="6" t="n">
        <v>1332144</v>
      </c>
      <c r="E11" s="6" t="n">
        <v>1297940</v>
      </c>
      <c r="F11" s="6" t="n">
        <v>657195</v>
      </c>
    </row>
    <row r="12">
      <c r="A12" s="4" t="inlineStr">
        <is>
          <t>Non-PEO NEO Average Compensation Actually Paid Amount</t>
        </is>
      </c>
      <c r="B12" s="5" t="n">
        <v>948927</v>
      </c>
      <c r="C12" s="6" t="n">
        <v>-691965</v>
      </c>
      <c r="D12" s="6" t="n">
        <v>-741181</v>
      </c>
      <c r="E12" s="6" t="n">
        <v>5164423</v>
      </c>
      <c r="F12" s="6" t="n">
        <v>2108713</v>
      </c>
    </row>
    <row r="13">
      <c r="A13" s="4" t="inlineStr">
        <is>
          <t>Adjustment to Non-PEO NEO Compensation Footnote</t>
        </is>
      </c>
      <c r="B13" s="4" t="inlineStr">
        <is>
          <t>The dollar amounts reported in this column represent the average amount of “compensation actually paid” to the non-PEO NEOs in 2024, 2023, 2022, 2021 and 2020. The following table describes the adjustments, each of which is prescribed by SEC rule, to calculate the CAP amounts from the Summary Compensation Table Amounts. The Summary Compensation Table amounts and the CAP amounts do not reflect the actual amount of compensation earned by or paid to our non-PEO NEOs during the applicable years, but rather are amounts determined in accordance with Item 402 of Regulation S-K under the Exchange Act. Equity compensation fair value was calculated based on assumptions determined in accordance with FASB ASC Topic 718. Valuation assumptions used to calculate fair values did not materially differ from those used to calculate fair values at the time of grant as reflected in the Summary Compensation Table Amounts. Average Non-PEO NEOs Compensation Actually Paid Detail Compensation Actually Paid Detail Compensation Element 2020($) 2021($) 2022($) 2023($) 2024($) Summary Compensation Table (SCT) Reported Total Compensation 657,195 1,297,940 1,332,144 525,708 1,290,151 Aggregate SCT Reported Equity Compensation (-) (169,236) (761,219) (879,966) (50,917) (805,848) Year-End Fair Value of Awards Granted During the FY &amp; Outstanding (+) 586,026 1,622,442 696,792 28,028 651,907 Year-Over-Year Change in Fair Value of Awards Granted During Previous FYs &amp; Outstanding (+/-) 985,989 2,990,380 (969,267) (1,063,898) (82,877) Vesting Date Fair Value of Awards Granted &amp; Vested During the Covered FY (+) — — — 13,791 — Year-Over-Year Change in Fair Value of Awards Granted During Previous FYs &amp; Vesting During Covered FY (+/-) 48,739 14,880 (920,884) (144,677) (84,501) Prior FYE Value of Awards Determined to Fail to Meet Vesting Conditions During Covered FY (-) — — — — (19,905) Compensation Actually Paid Determination 2,108,713 5,164,423 (741,181) (691,965) 948,927</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Revenue Adjusted EBITDA Business Development - Sales and Awards (Project Sales, Distributed Generation EPC/PPA Sales, Project Solution Awards) Energy Assets Placed into Operation</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5" t="n">
        <v>134</v>
      </c>
      <c r="C19" s="6" t="n">
        <v>181</v>
      </c>
      <c r="D19" s="6" t="n">
        <v>327</v>
      </c>
      <c r="E19" s="6" t="n">
        <v>465</v>
      </c>
      <c r="F19" s="6" t="n">
        <v>299</v>
      </c>
    </row>
    <row r="20">
      <c r="A20" s="4" t="inlineStr">
        <is>
          <t>Peer Group Total Shareholder Return Amount</t>
        </is>
      </c>
      <c r="B20" s="6" t="n">
        <v>142</v>
      </c>
      <c r="C20" s="6" t="n">
        <v>175</v>
      </c>
      <c r="D20" s="6" t="n">
        <v>194</v>
      </c>
      <c r="E20" s="6" t="n">
        <v>277</v>
      </c>
      <c r="F20" s="6" t="n">
        <v>285</v>
      </c>
    </row>
    <row r="21">
      <c r="A21" s="4" t="inlineStr">
        <is>
          <t>Net Income (Loss)</t>
        </is>
      </c>
      <c r="B21" s="5" t="n">
        <v>53940000</v>
      </c>
      <c r="C21" s="5" t="n">
        <v>63904000</v>
      </c>
      <c r="D21" s="5" t="n">
        <v>98549000</v>
      </c>
      <c r="E21" s="5" t="n">
        <v>80191000</v>
      </c>
      <c r="F21" s="5" t="n">
        <v>56922000</v>
      </c>
    </row>
    <row r="22">
      <c r="A22" s="4" t="inlineStr">
        <is>
          <t>Company Selected Measure Amount</t>
        </is>
      </c>
      <c r="B22" s="6" t="n">
        <v>225341000</v>
      </c>
      <c r="C22" s="6" t="n">
        <v>162990000</v>
      </c>
      <c r="D22" s="6" t="n">
        <v>204512000</v>
      </c>
      <c r="E22" s="6" t="n">
        <v>152715000</v>
      </c>
      <c r="F22" s="6" t="n">
        <v>117877000</v>
      </c>
    </row>
    <row r="23">
      <c r="A23" s="4" t="inlineStr">
        <is>
          <t>PEO Name</t>
        </is>
      </c>
      <c r="B23" s="4" t="inlineStr">
        <is>
          <t>George Sakellaris</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The compensation committee considers a mix of cash and equity awards over both the short-term and long-term as a critical balance in reinforcing Ameresco’s commitment to performance alignment. Our compensation programs are focused on objective corporate performance measures and individual performance. In accordance with SEC rules, we are providing the below disclosure regarding certain executive compensation disclosure for our principal executive officer and our other NEOs (“Non-PEO NEOs;”) and certain financial performance measures for the fiscal years listed below, as well as the relationship of the “compensation actually paid” (“CAP”) to those financial performance measures. The SEC-defined CAP data set forth in the table below does not reflect amounts actually realized by our NEOs. A significant portion of the CAP amounts shown relate to changes in values of unvested awards over the course of the reporting year. These unvested awards remain subject to significant risk from forfeiture conditions and possible future declines in value based on changes in our stock price. As described in detail in the “Compensation Discussion and Analysis” section above, our performance equity awards are subject to multi-year performance conditions tied to performance metrics and all our equity awards are subject to time vesting conditions. The ultimate values actually realized by our NEOs from unvested equity awards, if any, will not be determined until the awards fully vest. Performance Metrics to Link Executive Compensation Actually Paid with Company Performance The following table presents the most important financial measures that we used to link compensation actually paid with Ameresco performance during the most recently completed fiscal year: The following charts show the relationship of the CAP amounts for our PEO and Non-PEO NEOs as compared to Ameresco’s total shareholder return, the Nasdaq Clean Edge Green Energy Index total shareholder return, net income, and adjusted EBITDA over the last five completed fiscal years. See the “ Compensation Discussion &amp; Analysis</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Revenue</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Adjusted EBITDA</t>
        </is>
      </c>
      <c r="C30" s="4" t="inlineStr">
        <is>
          <t xml:space="preserve"> </t>
        </is>
      </c>
      <c r="D30" s="4" t="inlineStr">
        <is>
          <t xml:space="preserve"> </t>
        </is>
      </c>
      <c r="E30" s="4" t="inlineStr">
        <is>
          <t xml:space="preserve"> </t>
        </is>
      </c>
      <c r="F30" s="4" t="inlineStr">
        <is>
          <t xml:space="preserve"> </t>
        </is>
      </c>
    </row>
    <row r="31">
      <c r="A31" s="4" t="inlineStr">
        <is>
          <t>Non-GAAP Measure Description</t>
        </is>
      </c>
      <c r="B31" s="4" t="inlineStr">
        <is>
          <t>Adjusted EBITDA is defined as net income attributable to common shareholders, including impact from redeemable non-controlling interests, before provision (benefit from) income tax provisions, other expenses net, depreciation, amortization of intangible assets, accretion of asset retirement obligations, contingent consideration expense, stock-based compensation expense, energy asset impairment, restructuring and other charges, gain or loss on sale of equity investment, and gain or loss upon deconsolidation of a variable interest entity.</t>
        </is>
      </c>
      <c r="C31" s="4" t="inlineStr">
        <is>
          <t xml:space="preserve"> </t>
        </is>
      </c>
      <c r="D31" s="4" t="inlineStr">
        <is>
          <t xml:space="preserve"> </t>
        </is>
      </c>
      <c r="E31" s="4" t="inlineStr">
        <is>
          <t xml:space="preserve"> </t>
        </is>
      </c>
      <c r="F31" s="4" t="inlineStr">
        <is>
          <t xml:space="preserve"> </t>
        </is>
      </c>
    </row>
    <row r="32">
      <c r="A32" s="4" t="inlineStr">
        <is>
          <t>Measure:: 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Business Development  -  Sales and Awards (Project Sales, Distributed Generation EPC/PPA Sales, Project Solution Awards)</t>
        </is>
      </c>
      <c r="C34" s="4" t="inlineStr">
        <is>
          <t xml:space="preserve"> </t>
        </is>
      </c>
      <c r="D34" s="4" t="inlineStr">
        <is>
          <t xml:space="preserve"> </t>
        </is>
      </c>
      <c r="E34" s="4" t="inlineStr">
        <is>
          <t xml:space="preserve"> </t>
        </is>
      </c>
      <c r="F34" s="4" t="inlineStr">
        <is>
          <t xml:space="preserve"> </t>
        </is>
      </c>
    </row>
    <row r="35">
      <c r="A35" s="4" t="inlineStr">
        <is>
          <t>Measure:: 4</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Energy Assets Placed into Operation</t>
        </is>
      </c>
      <c r="C37" s="4" t="inlineStr">
        <is>
          <t xml:space="preserve"> </t>
        </is>
      </c>
      <c r="D37" s="4" t="inlineStr">
        <is>
          <t xml:space="preserve"> </t>
        </is>
      </c>
      <c r="E37" s="4" t="inlineStr">
        <is>
          <t xml:space="preserve"> </t>
        </is>
      </c>
      <c r="F37" s="4" t="inlineStr">
        <is>
          <t xml:space="preserve"> </t>
        </is>
      </c>
    </row>
    <row r="38">
      <c r="A38" s="4" t="inlineStr">
        <is>
          <t>PEO | Aggregate Grant Date Fair Value of Equity Award Amounts Reported in Summary Compensation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B40" s="5" t="n">
        <v>0</v>
      </c>
      <c r="C40" s="5" t="n">
        <v>-424467</v>
      </c>
      <c r="D40" s="5" t="n">
        <v>-5043613</v>
      </c>
      <c r="E40" s="5" t="n">
        <v>-5233075</v>
      </c>
      <c r="F40" s="5" t="n">
        <v>0</v>
      </c>
    </row>
    <row r="41">
      <c r="A41" s="4" t="inlineStr">
        <is>
          <t>PEO | Year-end Fair Value of Equity Awards Granted in Covered Year that are Outstanding and Unvested</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ay vs Performance Discl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B43" s="6" t="n">
        <v>0</v>
      </c>
      <c r="C43" s="6" t="n">
        <v>233630</v>
      </c>
      <c r="D43" s="6" t="n">
        <v>3308244</v>
      </c>
      <c r="E43" s="6" t="n">
        <v>12229652</v>
      </c>
      <c r="F43" s="6" t="n">
        <v>0</v>
      </c>
    </row>
    <row r="44">
      <c r="A44" s="4" t="inlineStr">
        <is>
          <t>PEO | Year-over-Year Change in Fair Value of Equity Awards Granted in Prior Years That are Outstanding and Unvested</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ay vs Performance Discl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B46" s="6" t="n">
        <v>-391335</v>
      </c>
      <c r="C46" s="6" t="n">
        <v>-6491933</v>
      </c>
      <c r="D46" s="6" t="n">
        <v>-4451061</v>
      </c>
      <c r="E46" s="6" t="n">
        <v>22831678</v>
      </c>
      <c r="F46" s="6" t="n">
        <v>2842726</v>
      </c>
    </row>
    <row r="47">
      <c r="A47" s="4" t="inlineStr">
        <is>
          <t>PEO | Vesting Date Fair Value of Equity Awards Granted and Vested in Covered Yea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ay vs Performance Disclosur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B49" s="6" t="n">
        <v>0</v>
      </c>
      <c r="C49" s="6" t="n">
        <v>115005</v>
      </c>
      <c r="D49" s="6" t="n">
        <v>0</v>
      </c>
      <c r="E49" s="6" t="n">
        <v>0</v>
      </c>
      <c r="F49" s="6" t="n">
        <v>0</v>
      </c>
    </row>
    <row r="50">
      <c r="A50" s="4" t="inlineStr">
        <is>
          <t>PEO | Change in Fair Value as of Vesting Date of Prior Year Equity Awards Vested in Covered Yea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6" t="n">
        <v>-500811</v>
      </c>
      <c r="C52" s="6" t="n">
        <v>-791862</v>
      </c>
      <c r="D52" s="6" t="n">
        <v>-6048731</v>
      </c>
      <c r="E52" s="6" t="n">
        <v>-173842</v>
      </c>
      <c r="F52" s="6" t="n">
        <v>-26498</v>
      </c>
    </row>
    <row r="53">
      <c r="A53" s="4" t="inlineStr">
        <is>
          <t>PEO | Prior Year End Fair Value of Equity Awards Granted in Any Prior Year that Fail to Meet Applicable Vesting Conditions During Covered Yea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6" t="n">
        <v>0</v>
      </c>
      <c r="C55" s="6" t="n">
        <v>0</v>
      </c>
      <c r="D55" s="6" t="n">
        <v>0</v>
      </c>
      <c r="E55" s="6" t="n">
        <v>0</v>
      </c>
      <c r="F55" s="6" t="n">
        <v>0</v>
      </c>
    </row>
    <row r="56">
      <c r="A56" s="4" t="inlineStr">
        <is>
          <t>Non-PEO NEO | Aggregate Grant Date Fair Value of Equity Award Amounts Reported in Summary Compensation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6" t="n">
        <v>-805848</v>
      </c>
      <c r="C58" s="6" t="n">
        <v>-50917</v>
      </c>
      <c r="D58" s="6" t="n">
        <v>-879966</v>
      </c>
      <c r="E58" s="6" t="n">
        <v>-761219</v>
      </c>
      <c r="F58" s="6" t="n">
        <v>-169236</v>
      </c>
    </row>
    <row r="59">
      <c r="A59" s="4" t="inlineStr">
        <is>
          <t>Non-PEO NEO | Year-end Fair Value of Equity Awards Granted in Covered Year that are Outstanding and Unvest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6" t="n">
        <v>651907</v>
      </c>
      <c r="C61" s="6" t="n">
        <v>28028</v>
      </c>
      <c r="D61" s="6" t="n">
        <v>696792</v>
      </c>
      <c r="E61" s="6" t="n">
        <v>1622442</v>
      </c>
      <c r="F61" s="6" t="n">
        <v>586026</v>
      </c>
    </row>
    <row r="62">
      <c r="A62" s="4" t="inlineStr">
        <is>
          <t>Non-PEO NEO | Year-over-Year Change in Fair Value of Equity Awards Granted in Prior Years That are Outstanding and Unvested</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6" t="n">
        <v>-82877</v>
      </c>
      <c r="C64" s="6" t="n">
        <v>-1063898</v>
      </c>
      <c r="D64" s="6" t="n">
        <v>-969267</v>
      </c>
      <c r="E64" s="6" t="n">
        <v>2990380</v>
      </c>
      <c r="F64" s="6" t="n">
        <v>985989</v>
      </c>
    </row>
    <row r="65">
      <c r="A65" s="4" t="inlineStr">
        <is>
          <t>Non-PEO NEO | Vesting Date Fair Value of Equity Awards Granted and Vested in Covered Yea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6" t="n">
        <v>0</v>
      </c>
      <c r="C67" s="6" t="n">
        <v>13791</v>
      </c>
      <c r="D67" s="6" t="n">
        <v>0</v>
      </c>
      <c r="E67" s="6" t="n">
        <v>0</v>
      </c>
      <c r="F67" s="6" t="n">
        <v>0</v>
      </c>
    </row>
    <row r="68">
      <c r="A68" s="4" t="inlineStr">
        <is>
          <t>Non-PEO NEO | Change in Fair Value as of Vesting Date of Prior Year Equity Awards Vested in Covered Yea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6" t="n">
        <v>-84501</v>
      </c>
      <c r="C70" s="6" t="n">
        <v>-144677</v>
      </c>
      <c r="D70" s="6" t="n">
        <v>-920884</v>
      </c>
      <c r="E70" s="6" t="n">
        <v>14880</v>
      </c>
      <c r="F70" s="6" t="n">
        <v>48739</v>
      </c>
    </row>
    <row r="71">
      <c r="A71" s="4" t="inlineStr">
        <is>
          <t>Non-PEO NEO | Prior Year End Fair Value of Equity Awards Granted in Any Prior Year that Fail to Meet Applicable Vesting Conditions During Covered Yea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5" t="n">
        <v>-19905</v>
      </c>
      <c r="C73" s="5" t="n">
        <v>0</v>
      </c>
      <c r="D73" s="5" t="n">
        <v>0</v>
      </c>
      <c r="E73" s="5" t="n">
        <v>0</v>
      </c>
      <c r="F73" s="5" t="n">
        <v>0</v>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We grant equity awards to our employees and directors on an annual basis.  We may also grant equity awards to individuals upon hire or promotion or for retention purposes. We currently do not grant stock appreciation rights or similar option-like instruments. During the last fiscal year, neither our board,  nor our compensation committee nor our chief executive officer under the delegation of authority granted to him by our board took material nonpublic information into account when determining the timing or terms of stock options, except that in accordance with our company’s equity awards practices the grant of awards were deferred until a date on which our company was not in possession of material nonpublic information.  Under these practices, our annual equity awards are generally approved at the compensation committee or board meeting in February and granted on March 10 each year after the filing of our annual report on Form 10-K. As such, we did not grant stock options during periods in which there was material nonpublic information concerning our company, including (i) during blackout periods or (ii) at any time during the period beginning four business days before and ending one business day after the filing of any Form 10-Q or 10-K, or the filing or furnishing of a Form 8-K that discloses material nonpublic information. Equity awards are not granted in anticipation of the release of material nonpublic information, and the release of material nonpublic information is not timed on the grant dates of such equity awards. We have not timed the disclosure of material nonpublic information for the purpose of affecting the value of executive compensation.</t>
        </is>
      </c>
    </row>
    <row r="5">
      <c r="A5" s="4" t="inlineStr">
        <is>
          <t>Award Timing Method</t>
        </is>
      </c>
      <c r="B5" s="4" t="inlineStr">
        <is>
          <t>We currently do not grant stock appreciation rights or similar option-like instruments. During the last fiscal year, neither our board,  nor our compensation committee nor our chief executive officer under the delegation of authority granted to him by our board took material nonpublic information into account when determining the timing or terms of stock options, except that in accordance with our company’s equity awards practices the grant of awards were deferred until a date on which our company was not in possession of material nonpublic information.  Under these practices, our annual equity awards are generally approved at the compensation committee or board meeting in February and granted on March 10 each year after the filing of our annual report on Form 10-K. As such, we did not grant stock options during periods in which there was material nonpublic information concerning our company, including (i) during blackout periods or (ii) at any time during the period beginning four business days before and ending one business day after the filing of any Form 10-Q or 10-K, or the filing or furnishing of a Form 8-K that discloses material nonpublic information. Equity awards are not granted in anticipation of the release of material nonpublic information, and the release of material nonpublic information is not timed on the grant dates of such equity awards. We have not timed the disclosure of material nonpublic information for the purpose of affecting the value of executive compensation.</t>
        </is>
      </c>
    </row>
    <row r="6">
      <c r="A6" s="4" t="inlineStr">
        <is>
          <t>Award Timing Predetermined</t>
        </is>
      </c>
      <c r="B6" s="4" t="inlineStr">
        <is>
          <t>false</t>
        </is>
      </c>
    </row>
    <row r="7">
      <c r="A7" s="4" t="inlineStr">
        <is>
          <t>Award Timing MNPI Considered</t>
        </is>
      </c>
      <c r="B7" s="4" t="inlineStr">
        <is>
          <t>false</t>
        </is>
      </c>
    </row>
    <row r="8">
      <c r="A8" s="4" t="inlineStr">
        <is>
          <t>Award Timing, How MNPI Considered</t>
        </is>
      </c>
      <c r="B8" s="4" t="inlineStr">
        <is>
          <t>During the last fiscal year, neither our board,  nor our compensation committee nor our chief executive officer under the delegation of authority granted to him by our board took material nonpublic information into account when determining the timing or terms of stock options, except that in accordance with our company’s equity awards practices the grant of awards were deferred until a date on which our company was not in possession of material nonpublic information.  Under these practices, our annual equity awards are generally approved at the compensation committee or board meeting in February and granted on March 10 each year after the filing of our annual report on Form 10-K. As such, we did not grant stock options during periods in which there was material nonpublic information concerning our company, including (i) during blackout periods or (ii) at any time during the period beginning four business days before and ending one business day after the filing of any Form 10-Q or 10-K, or the filing or furnishing of a Form 8-K that discloses material nonpublic information. Equity awards are not granted in anticipation of the release of material nonpublic information, and the release of material nonpublic information is not timed on the grant dates of such equity awards. We have not timed the disclosure of material nonpublic information for the purpose of affecting the value of executive compens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0T20:55:08Z</dcterms:created>
  <dcterms:modified xmlns:dcterms="http://purl.org/dc/terms/" xmlns:xsi="http://www.w3.org/2001/XMLSchema-instance" xsi:type="dcterms:W3CDTF">2025-04-10T20:55:09Z</dcterms:modified>
</cp:coreProperties>
</file>